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The Company and Summary of S" sheetId="6" r:id="rId6"/>
    <s:sheet name="2. Intangible Assets" sheetId="7" r:id="rId7"/>
    <s:sheet name="3. Debt Financing" sheetId="8" r:id="rId8"/>
    <s:sheet name="1. The Company and Summary of 9" sheetId="9" r:id="rId9"/>
    <s:sheet name="3. Debt Financing (Tables)" sheetId="10" r:id="rId10"/>
    <s:sheet name="1. The Company and Summary of11" sheetId="11" r:id="rId11"/>
  </s:sheets>
  <s:definedNames/>
  <s:calcPr calcId="124519" calcMode="auto" fullCalcOnLoad="1"/>
</s:workbook>
</file>

<file path=xl/sharedStrings.xml><?xml version="1.0" encoding="utf-8"?>
<sst xmlns="http://schemas.openxmlformats.org/spreadsheetml/2006/main" uniqueCount="177">
  <si>
    <t>Document and Entity Information - shares</t>
  </si>
  <si>
    <t>6 Months Ended</t>
  </si>
  <si>
    <t>Jun. 30, 2015</t>
  </si>
  <si>
    <t>Aug. 14, 2015</t>
  </si>
  <si>
    <t>Document and Entity Information [Abstract]</t>
  </si>
  <si>
    <t>Entity Registrant Name</t>
  </si>
  <si>
    <t>MYMETIC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Trading Symbol</t>
  </si>
  <si>
    <t>MYMX</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EUR (€) € in Thousands</t>
  </si>
  <si>
    <t>Dec. 31, 2014</t>
  </si>
  <si>
    <t>Current Assets</t>
  </si>
  <si>
    <t>Cash</t>
  </si>
  <si>
    <t>Receivables other</t>
  </si>
  <si>
    <t>Prepaid expenses</t>
  </si>
  <si>
    <t>Total current assets</t>
  </si>
  <si>
    <t>Property and equipment, net of accumulated depreciation of E330 at June 30, 2015 and E311 at December 31, 2014</t>
  </si>
  <si>
    <t>In-process research and development</t>
  </si>
  <si>
    <t>Goodwill</t>
  </si>
  <si>
    <t>Total assets</t>
  </si>
  <si>
    <t>Current Liabilities</t>
  </si>
  <si>
    <t>Deferred revenue from grants</t>
  </si>
  <si>
    <t>Accounts payable</t>
  </si>
  <si>
    <t>Convertible notes payable to related parties</t>
  </si>
  <si>
    <t>Total liabilities</t>
  </si>
  <si>
    <t>Shareholders' Equity (Deficit)</t>
  </si>
  <si>
    <t>Common stock, U.S. $0.01 par value; 850,000,000 shares authorized; issued 303,757,622 at June 30, 2015 and at December 31, 2014</t>
  </si>
  <si>
    <t>Preferred stock, U.S. $0.01 par value; 5,000,000 shares authorized; none issued or outstanding</t>
  </si>
  <si>
    <t>Additional paid-in capital</t>
  </si>
  <si>
    <t>Accumulated deficit</t>
  </si>
  <si>
    <t>Accumulated other comprehensive income</t>
  </si>
  <si>
    <t>Total shareholders' equity (deficit)</t>
  </si>
  <si>
    <t>Total liabilities and shareholders' equity (deficit)</t>
  </si>
  <si>
    <t>CONSOLIDATED BALANCE SHEETS (UNAUDITED) (Parenthetical) € in Thousands</t>
  </si>
  <si>
    <t>Jun. 30, 2015EUR (€)shares</t>
  </si>
  <si>
    <t>Jun. 30, 2015$ / shares</t>
  </si>
  <si>
    <t>Dec. 31, 2014EUR (€)shares</t>
  </si>
  <si>
    <t>Dec. 31, 2014$ / shares</t>
  </si>
  <si>
    <t>ASSETS</t>
  </si>
  <si>
    <t>Property and equipment, accumulated depreciation | €</t>
  </si>
  <si>
    <t>Common stock, par value (in dollars per share) | $ / shares</t>
  </si>
  <si>
    <t>$ .01</t>
  </si>
  <si>
    <t>Common stock, shares authorized (in shares)</t>
  </si>
  <si>
    <t>Common stock, shares issued (in shares)</t>
  </si>
  <si>
    <t>Preferred stock, par value (in dollars per share) | $ / shares</t>
  </si>
  <si>
    <t>Preferred stock, shares authorized (in shares)</t>
  </si>
  <si>
    <t>Preferred stock, shares issued (in shares)</t>
  </si>
  <si>
    <t>Preferred stock, shares outstanding (in shares)</t>
  </si>
  <si>
    <t>CONSOLIDATED STATEMENTS OF OPERATIONS AND COMPREHENSIVE LOSS (UNAUDITED) - EUR (€) € in Thousands</t>
  </si>
  <si>
    <t>3 Months Ended</t>
  </si>
  <si>
    <t>Jun. 30, 2014</t>
  </si>
  <si>
    <t>Revenue</t>
  </si>
  <si>
    <t>Research and development services</t>
  </si>
  <si>
    <t>Grants</t>
  </si>
  <si>
    <t>Total revenue</t>
  </si>
  <si>
    <t>Expenses</t>
  </si>
  <si>
    <t>Research and development</t>
  </si>
  <si>
    <t>General and administrative</t>
  </si>
  <si>
    <t>Bank fee</t>
  </si>
  <si>
    <t>Depreciation</t>
  </si>
  <si>
    <t>Directors' fees</t>
  </si>
  <si>
    <t>Foreign exchange and other</t>
  </si>
  <si>
    <t>Total expenses</t>
  </si>
  <si>
    <t>Operating Loss</t>
  </si>
  <si>
    <t>Interest expense</t>
  </si>
  <si>
    <t>Loss before income tax provision</t>
  </si>
  <si>
    <t>Income tax provision</t>
  </si>
  <si>
    <t>Net income (loss)</t>
  </si>
  <si>
    <t>Other comprehensive loss Foreign currency translation adjustment</t>
  </si>
  <si>
    <t>Comprehensive loss</t>
  </si>
  <si>
    <t>Basic earnings per share</t>
  </si>
  <si>
    <t>Diluted earnings per share</t>
  </si>
  <si>
    <t>CONSOLIDATED STATEMENTS OF CASH FLOWS (UNAUDITED) - EUR (€) € in Thousands</t>
  </si>
  <si>
    <t>Cash Flow from Operating Activities</t>
  </si>
  <si>
    <t>Net loss</t>
  </si>
  <si>
    <t>Adjustments to reconcile net loss to net cash used in operating activities</t>
  </si>
  <si>
    <t>Stock compensation expense - options</t>
  </si>
  <si>
    <t>Changes in operating assets and liabilities</t>
  </si>
  <si>
    <t>Receivables</t>
  </si>
  <si>
    <t>Accrued interests on notes payable and other short-term advances</t>
  </si>
  <si>
    <t>Other</t>
  </si>
  <si>
    <t>Net cash provided by operating activities</t>
  </si>
  <si>
    <t>Cash Flows from Investing Activities</t>
  </si>
  <si>
    <t>Purchase of property and equipment</t>
  </si>
  <si>
    <t>Net cash used in investing activities</t>
  </si>
  <si>
    <t>Cash Flows from Financing Activities</t>
  </si>
  <si>
    <t>Payments on notes payable and other short-term advances</t>
  </si>
  <si>
    <t>Net cash used in financing activities</t>
  </si>
  <si>
    <t>Effect on foreign exchange rate on cash</t>
  </si>
  <si>
    <t>Net change in cash</t>
  </si>
  <si>
    <t>Cash, beginning of period</t>
  </si>
  <si>
    <t>Cash, end of period</t>
  </si>
  <si>
    <t>Supplemental Disclosure of Cash Flow Information:</t>
  </si>
  <si>
    <t>Cash Paid for Interest</t>
  </si>
  <si>
    <t>1. The Company and Summary of Significant Accounting Policies</t>
  </si>
  <si>
    <t>Organization, Consolidation and Presentation of Financial Statements [Abstract]</t>
  </si>
  <si>
    <t>The Company and Summary of Significant Accounting Policies</t>
  </si>
  <si>
    <t>BASIS OF PRESENTATION The amounts in the
notes are shown in thousands of EURO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4. 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ending June 30, 2015 were of a normal and recurring nature. Mymetics
Corporation (the "Company" or "Mymetics") was created for the purpose of engaging in vaccine research and development.
Its main research efforts have been concentrated in the prevention and treatment of the AIDS virus and malaria. The Company has
established a network which enables it to work with education centers, research centers, pharmaceutical laboratories and biotechnology
companies. On April 1, 2009 the Company successfully closed its acquisition of Bestewil Holding BV and Mymetics BV (previously
Virosome Biologicals BV) and, as a result, has further increased the pipeline of vaccines under development to include (i) Herpes
Simplex which is at the pre-clinical stage, (ii) intranasal influenza for elderly which has finished a clinical trial Phase I,
and (iii) Respiratory Syncytial Virus (RSV) which is at the pre-clinical stage. On December 27, 2013, Mymetics signed a License
and Collaboration Agreement with RSV Corporation (RSVC), a dedicated entity specifically set-up for developing the Mymetics RSV
vaccine. Under this agreement Astellas Pharma Inc. will fund RSVCs development of the virosome vaccine technology, licensed
from Mymetics for the respiratory syncytial virus (RSV) through completion of a Phase 2b human proof - of - concept
study. Based on the strategic partnership, Astellas received exclusive rights to acquire RSVC as well as further develop and commercialize
the vaccine product. Mymetics will continue to provide research and development activities for the pre-clinical phases and prepare
for the upscale production, assay developments and provide further scientific advice on the development of the RSV virosome vaccine.
As consideration Mymetics has received an irrevocable and non-refundable upfront fee for the license of USD 5 million and will
receive monthly Collaboration and R&amp;D fees, milestone payments for specific milestones during development and royalties at
the time of commercialization. As of June 30, 2015,
the Company is in the pre-clinical testing of some of its vaccine candidates and a commercially viable product is not expected
for several more years. However, the Company generates some revenue through the licensing of its RSV vaccine and from collaboration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significant
losses since inception resulting in an accumulated deficit of E68,937 at June 30, 2015. Further, the Companys current liabilities
exceed its current assets by E40,551 as of June 30, 2015,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PRINCIPLES OF CONSOLIDATION The consolidated financial
statements include the accounts of the Company and its subsidiaries. Significant intercompany accounts and transactions have been
eliminated. FOREIGN CURRENCY TRANSLATION 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 CASH Cash deposits are occasionally
in excess of insured amounts. REVENUE RECOGNITION Exclusive
Licenses Generally,
exclusive license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 RSV Corporation In December
2013, the Company entered into an agreement with RSV Corporation. The agreement provides RSV Corporation with an exclusive license
to the Companys RSV technology in order to develop and commercialize respiratory syncytial virus virosome vaccines. The
Company received a US$5 million upfront payment in connection with the execution of the agreement and the Company is entitled to
receive milestone payments potentially totaling $77 million plus royalties on product sales, if any. The Company also is entitled
to receive payments for research and development activities performed on behalf of RSV Corporation. RSV Corporation is responsible
for the development, manufacturing, and marketing of any products resulting from this agreement. In accordance
with ASC 605-25, the Company identified all of the deliverables at the inception of the agreement. The significant deliverables
were determined to be the RSV technology license and the research and development services including participation on the Joint
Collaboration and Steering Committee (JCSC). The Company has determined that the RSV technology license does have standalone value
from the research services. As a result, the research services are considered a separate unit of accounting. The estimated selling
prices for these units of accounting were determined based on market conditions and entity-specific factors such as the terms of
the collaborators previous collaborative agreements, recent preclinical and clinical testing results of therapeutic products
that use the Companys RSV technology, the Companys pricing practices and pricing objectives, and the nature of the
research services to be performed for RSV Corporation and market rates for similar services. The arrangement consideration was
allocated to the deliverables based on the relative selling price method. The Company recognized license revenue when the exclusive
license was delivered pursuant to the terms of the agreement which was upon execution of the agreement. The Company does not control
when RSV Corporation will reach certain development and commercializations milestones related to the RSV technology. As
a result, the Company cannot predict when or if it will recognize the related milestone and royalty revenue. The Company will recognize
research services revenue as the related services are delivered. Fixed price contrac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IMUGENE Limited In July 2014,
the Company entered into a master service agreement with Imugene Limited. The agreement provides the terms and conditions upon
which Imugene Limited may engage the Company to provide services to produce specific virosome based HER2/neu positive cancer vaccines
by executing individual Work Orders with fixed price agreements. In consideration for the exclusive supply rights granted by the
Company to Imugene, the Company received options to purchase 2.5 million common shares of Imugene with an exercise price of AUD
0.025 per share with an exercise period of five years, and is entitled to receive milestone payments potentially totaling CHF 2.8
million (None due yet) plus royalties on product sales, if any. The value of the options received is insignificant and has not
been recorded. The Company also is entitled to receive payments for research and development activities performed on behalf of
Imugene. The Company recognizes revenue under the proportional performance method. TEXAS BIOMEDICAL RESEARCH INSTITUTE In September
2014, the Company entered into a material transfer agreement and fixed price contract with Texas Biomedical Research Institute.
The agreement provides Texas Biomedical Research Institute the lead of a project which has been proposed to the Bill and Melinda
Gates foundation with the objective to confirm previous results obtained in non-human primates with these virosome based HIV vaccine
candidates. The Company has tested these different formulations of virosome based HIV vaccines candidates in preclinical non-human
primate studies and in Phase I clinical settings. The Company will produce and transfer to Texas Biomedical Research Institute
the original material using the Companys background IP. The Company recognizes revenue under the proportional performance
method. PATH-MVI In November 2014,
the Company signed an agreement with PATH Malaria Vaccine Initiative (MVI) and the Laboratory of Malaria Immunology and Vaccinology
(LMIV) of the National Institute of Allergy and Infectious Diseases (NIAID), where Mymetics will develop and produce virosome based
vaccine formulations for a malaria transmission-blocking vaccine candidate which will be based on two antigens provided by LMIV.
The vaccine formulations will then be tested in animal models. PATH MVI will fund all activities under this project, which started
in January 2015. The Company recognizes revenue under the proportional performance method. HORIZON 2020-SERI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will fund the evaluation, development and manufacturing scale-up of thermo stable and cold-chain independent nano-pharmaceutical
virosome-based vaccine candidates. Of the total amount, E3.4 million is directly attributable to Mymetics activities, with the
remaining balance going to the consortium partners, Catalent UK Swindon Zydis Ltd, Chimera Biotec GmbH (Germany), Upperton Ltd.
(UK) and Bachem AG (Switzerland). The project duration is 42 months
and started on May 4, 2015. In May 2015, the Company has received a pre-payment from the two granting organizations for a total
value of E1.5 million. The Company recognizes revenue under the proportional performance method and recognized E219 for the three
months ending June 30, 2015. The remaining amount received has been recorded as deferred revenue. RECEIVABLES Receivables are stated
at their outstanding principal balances. Management reviews the collectability of receivables on a periodic basis and determines
the appropriate amount of any allowance. There was no allowance necessary at June 30, 2015 or December 31, 2014. The Company charges
off receivables to the allowance when management determines that a receivable is not collectible. The Company may retain a security
interest in the products sold. PROPERTY AND EQUIPMENT Property and equipment
is recorded at cost and is depreciated over its estimated useful life on straight-line basis from the date placed in service. Estimated
useful lives are usually taken as three years. IN-PROCESS RESEARCH AND DEVELOPMENT 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IMPAIRMENT OF LONG LIVED ASSETS 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in the period that the impairment occurs. GOODWILL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must determine if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The Company has conducted
its impairment testing as of April 1, of 2015 and 2014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June 30, 2015, management believes there are no indications of impairment. RESEARCH AND DEVELOPMENT Research and development costs are expensed
as incurred. TAXES ON INCOME 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June 30, 2015 or at December 31,
2014. The Companys United States tax returns are open to audit for the years ended December 31, 2010 to 2014.
The returns for the Swiss subsidiary, Mymetics S.A., are open to audit for the years ended December 31, 2011 to 2014. The returns
for the Netherlands subsidiaries, Bestewil B.V. and Mymetics B.V., are open to audit for the year ended December 31, 2014. EARNINGS PER SHARE 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quarter ended June 30, 2015, options, and convertible debt were
not included in the computation of diluted earnings per share because their effect would be anti-dilutive due to net losses incurred
under the treasury stock method. For the three and six months
ended June 30, 2015, the basic weighted average number of shares was 303,757,622. The total potential number of shares issuable
of 532,284,571 at June 30, 2015 includes 502,584,571 potential issuable shares related to convertible loans, and 29,700,000 potential
issuable shares related to outstanding stock options granted to employees. For the three and
six months ended June 30, 2014, the basic weighted average number of shares was 303,112,271, and 300,778,508, respectively. The
weighted total potential number of shares issuable of 486,606,984 includes 465,756,984 potential issuable shares related to convertible
loans, and 20,850,000 potential issuable shares related to outstanding not expired options granted to employees. PREFERRED STOCK The Company has authorized
5,000,000 shares of preferred stock that may be issued in several series with varying dividend, conversion and voting rights. No
preferred shares are issued or outstanding at June 30, 2015 or December 31, 2014. STOCK-BASED COMPENSATION 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hares are issued. As part of the 2013 stock
option plan, the Company issued 8,850,000 shares to individuals in the three and six months ended June 30, 2015. No shares were
issued to individuals as fee for services rendered in the six months ended June 30, 2014. Stock compensation
expense amounted to E71 and E28 during the three month periods ended June 30, 2015 and 2014, respectively, and E86 and E56 during
the six month periods ended June 30, 2015 and 2014, respectively, which is included in the statements of operations within general
and administrative expenses.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S OF FINANCIAL INSTRUMENTS 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 CONCENTRATIONS The Company derived
67% and 100% of revenue from its relationship with one collaborative partner during the six month periods ended June 30, 2015 and
June 30, 2014, respectively. Furthermore, that same collaborative partner accounted for 60% and 79% of the receivables balance
at June 30, 2015 and December 31, 2014, respectively. RELATED PARTY TRANSACTIONS An individual employed
by the law firm that acts as the Company's general counsel is a member of the Board of Directors. The Company incurred professional
fees to the counsel's law firm totaling E7 and E25 for the period of three and six months ending June 30, 2015 and E13 and E86
for three and six months ending June 30, 2014, respectively. NEW ACCOUNTING PRONOUNCEMENTS 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t>
  </si>
  <si>
    <t>2. Intangible Assets</t>
  </si>
  <si>
    <t>Intangible Assets, Net (Excluding Goodwill) [Abstract]</t>
  </si>
  <si>
    <t>Intangible Assets</t>
  </si>
  <si>
    <t>Intangible assets consisted of in process
research and development at June 30, 2015 and December 31, 2014.</t>
  </si>
  <si>
    <t>3. Debt Financing</t>
  </si>
  <si>
    <t>Debt Disclosure [Abstract]</t>
  </si>
  <si>
    <t>Debt Financing</t>
  </si>
  <si>
    <t>Certain principal shareholders
have granted the Company secured convertible notes (in accordance with the Uniform Commercial Code in the State of Delaware) and
short term convertible notes, which have a total carrying value of E41,845 including interest due to date. Interest incurred on
these notes since inception has been added to the principal amounts. The details of the convertible notes
and loans are as follows at June 30, 2015:
Fixed
Conversion Rate
Lender 1st-Issue Principal Duration Interest Price EUR/USD
Price Date Amount (Note) Rate (stated) Conversion
Eardley Holding A.G. (1) 06/23/2006 E 171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082 (5,6 ) 10% pa $ 0.034 N/A
Eardley Holding A.G. 08/04/2011 E 270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2 (6 ) 10% pa $ 0.034 1.3100
Eardley Holding A.G. 04/19/2012 E 80 (6 ) 10% pa $ 0.034 1.3100
Round Enterprises Ltd. 05/04/2012 E 480 (6 ) 10% pa $ 0.034 1.3152
Eardley Holding A.G. 05/04/2012 E 120 (6 ) 10% pa $ 0.034 1.3152
Round Enterprises Ltd. 09/03/2012 E 200 (6 ) 10% pa $ 0.034 1.2576
Eardley Holding A.G. 09/03/2012 E 50 (6 ) 10% pa $ 0.034 1.2576
Round Enterprises Ltd. 11/0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Total Short Term Principal Amounts E 27,800
Accrued Interest E 14,045
TOTAL LOANS AND NOTES E 41,845 (1) Private investment company of Dr.
Thomas Staehelin, member of the Board of Directors and of the Audit Committee of the Company. Face value is stated in U.S. dollars
at $190. (2) This maturity date is automatically
prolonged for periods of three months, unless called for repayment. (3) Renamed Hyposwiss Private Bank Geneve
S.A. and acting on behalf of Round Enterprises Ltd. which is a major shareholder. (4) The loan is secured against 2/3rds
of the IP assets of Bestewil Holding BV and against all property of the Company. (5) The face values of the loans are
stated in U.S. dollars at $1,200 and $300, respectively. (6) This maturity date is automatically
prolonged for periods of three months, unless called for repayment. The conversion price per share is determined by the lower of
(i) reducing by 10% the price per share of the Companys common stock paid by the investors in connection with an investment
in the Company of not less than US$20,000, or (ii) at the stated conversion price using a fixed exchange rate which are noted in
the table above.</t>
  </si>
  <si>
    <t>1. The Company and Summary of Significant Accounting Policies (Policies)</t>
  </si>
  <si>
    <t>BASIS OF PRESENTATION</t>
  </si>
  <si>
    <t xml:space="preserve">The amounts in the
notes are shown in thousands of EURO rounded to the nearest thousand except for share and per share amounts. The accompanying interim
period consolidated financial statements of Mymetics Corporation (the "Company") set forth herein have been prepared
by the Company pursuant to the rules and regulations of the U.S. Securities and Exchange Commission (the "SEC"). Certain
information and footnote disclosure normally included in financial statements prepared in accordance with accounting principles
generally accepted in the United States have been condensed or omitted pursuant to such SEC rules and regulations. The interim
period consolidated financial statements should be read together with the audited financial statements and the accompanying notes
included in the Company's latest annual report on Form 10-K for the fiscal year ended December 31, 2014. The accompanying financial
statements of the Company are unaudited. However, in the opinion of the Company, the unaudited consolidated financial statements
contained herein contain all adjustments necessary to present a fair statement of the results of the interim periods presented.
All adjustments made during the three-month period ending June 30, 2015 were of a normal and recurring nature. Mymetics
Corporation (the "Company" or "Mymetics") was created for the purpose of engaging in vaccine research and development.
Its main research efforts have been concentrated in the prevention and treatment of the AIDS virus and malaria. The Company has
established a network which enables it to work with education centers, research centers, pharmaceutical laboratories and biotechnology
companies. On April 1, 2009 the Company successfully closed its acquisition of Bestewil Holding BV and Mymetics BV (previously
Virosome Biologicals BV) and, as a result, has further increased the pipeline of vaccines under development to include (i) Herpes
Simplex which is at the pre-clinical stage, (ii) intranasal influenza for elderly which has finished a clinical trial Phase I,
and (iii) Respiratory Syncytial Virus (RSV) which is at the pre-clinical stage. On December 27, 2013, Mymetics signed a License
and Collaboration Agreement with RSV Corporation (RSVC), a dedicated entity specifically set-up for developing the Mymetics RSV
vaccine. Under this agreement Astellas Pharma Inc. will fund RSVCs development of the virosome vaccine technology, licensed
from Mymetics for the respiratory syncytial virus (RSV) through completion of a Phase 2b human proof - of - concept
study. Based on the strategic partnership, Astellas received exclusive rights to acquire RSVC as well as further develop and commercialize
the vaccine product. Mymetics will continue to provide research and development activities for the pre-clinical phases and prepare
for the upscale production, assay developments and provide further scientific advice on the development of the RSV virosome vaccine.
As consideration Mymetics has received an irrevocable and non-refundable upfront fee for the license of USD 5 million and will
receive monthly Collaboration and R&amp;D fees, milestone payments for specific milestones during development and royalties at
the time of commercialization. As of June 30, 2015,
the Company is in the pre-clinical testing of some of its vaccine candidates and a commercially viable product is not expected
for several more years. However, the Company generates some revenue through the licensing of its RSV vaccine and from collaboration
agreements for R&amp;D services. Management believes that the Companys research and development activities will result in
valuable intellectual property that can generate significant revenues in the future such as by licensing. Vaccines are one of the
fastest growing markets in the pharmaceutical industry. These consolidated
financial statements have been prepared assuming the Company will continue as a going concern. The Company has experienced significant
losses since inception resulting in an accumulated deficit of E68,937 at June 30, 2015. Further, the Companys current liabilities
exceed its current assets by E40,551 as of June 30, 2015, and there is no assurance that cash will become available to pay current
liabilities in the near term. Management is seeking additional financing but there can be no assurance that management will be
successful in any of those efforts. These conditions raise substantial doubt about our ability to continue as a going concern. </t>
  </si>
  <si>
    <t>PRINCIPLES OF CONSOLIDATION</t>
  </si>
  <si>
    <t>The consolidated financial
statements include the accounts of the Company and its subsidiaries. Significant intercompany accounts and transactions have been
eliminated.</t>
  </si>
  <si>
    <t>FOREIGN CURRENCY TRANSLATION</t>
  </si>
  <si>
    <t>The Company translates
non-Euro assets and liabilities of its subsidiaries at the rate of exchange at the balance sheet date. Revenues and expenses are
translated at the average rate of exchange throughout the period. Unrealized gains or losses from these translations are reported
as a separate component of comprehensive income. Transaction gains or losses are included in general and administrative expenses
in the consolidated statements of operations. The translation adjustments do not recognize the effect of income tax because the
Company expects to reinvest the amounts indefinitely in operations. The Company's reporting currency is the Euro because substantially
all of the Company's activities are conducted in Europe.</t>
  </si>
  <si>
    <t>CASH</t>
  </si>
  <si>
    <t>Cash deposits are occasionally
in excess of insured amounts.</t>
  </si>
  <si>
    <t>REVENUE RECOGNITION</t>
  </si>
  <si>
    <t>Exclusive Licenses Generally,
exclusive license agreements contain non-refundable terms for payments and, depending on the terms of the agreement, provide that
the Company will (i) provide research services which are reimbursed at a contractually determined rate which includes margin for
the Company, (ii) participate in a joint steering committee to monitor the progress of the research and development which will
be reimbursed at a contractually determined rate which includes margin for the Company, (iii) earn payments upon the achievement
of certain milestones and (iv) earn royalty payments at the time of commercialization until the later of expiration of the last
to expire valid patent rights expire or 10 years after the first commercial sale. The Company may provide technical assistance
and share any technology improvements with its collaborators during the term of the collaboration agreements. The Company does
not directly control when any collaborator will request research or manufacturing services, achieve milestones or become liable
for royalty payments. As a result, the Company cannot predict when it will recognize revenues in connection with any of the foregoing. The Company
follows the provisions of the Financial Accounting Standards Board (FASB) Accounting Standards Codification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Factors considered in this determination include the research and manufacturing capabilities of the collaborator and the availability
of technology research expertise in the general marketplace. RSV Corporation In December
2013, the Company entered into an agreement with RSV Corporation. The agreement provides RSV Corporation with an exclusive license
to the Companys RSV technology in order to develop and commercialize respiratory syncytial virus virosome vaccines. The
Company received a US$5 million upfront payment in connection with the execution of the agreement and the Company is entitled to
receive milestone payments potentially totaling $77 million plus royalties on product sales, if any. The Company also is entitled
to receive payments for research and development activities performed on behalf of RSV Corporation. RSV Corporation is responsible
for the development, manufacturing, and marketing of any products resulting from this agreement. In accordance
with ASC 605-25, the Company identified all of the deliverables at the inception of the agreement. The significant deliverables
were determined to be the RSV technology license and the research and development services including participation on the Joint
Collaboration and Steering Committee (JCSC). The Company has determined that the RSV technology license does have standalone value
from the research services. As a result, the research services are considered a separate unit of accounting. The estimated selling
prices for these units of accounting were determined based on market conditions and entity-specific factors such as the terms of
the collaborators previous collaborative agreements, recent preclinical and clinical testing results of therapeutic products
that use the Companys RSV technology, the Companys pricing practices and pricing objectives, and the nature of the
research services to be performed for RSV Corporation and market rates for similar services. The arrangement consideration was
allocated to the deliverables based on the relative selling price method. The Company recognized license revenue when the exclusive
license was delivered pursuant to the terms of the agreement which was upon execution of the agreement. The Company does not control
when RSV Corporation will reach certain development and commercializations milestones related to the RSV technology. As
a result, the Company cannot predict when or if it will recognize the related milestone and royalty revenue. The Company will recognize
research services revenue as the related services are delivered. Fixed price contracts and research
and collaboration agreements When the performance
under a fixed price contract can be reasonably estimated, revenue for such a contract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IMUGENE Limited In July 2014,
the Company entered into a master service agreement with Imugene Limited. The agreement provides the terms and conditions upon
which Imugene Limited may engage the Company to provide services to produce specific virosome based HER2/neu positive cancer vaccines
by executing individual Work Orders with fixed price agreements. In consideration for the exclusive supply rights granted by the
Company to Imugene, the Company received options to purchase 2.5 million common shares of Imugene with an exercise price of AUD
0.025 per share with an exercise period of five years, and is entitled to receive milestone payments potentially totaling CHF 2.8
million (None due yet) plus royalties on product sales, if any. The value of the options received is insignificant and has not
been recorded. The Company also is entitled to receive payments for research and development activities performed on behalf of
Imugene. The Company recognizes revenue under the proportional performance method. TEXAS BIOMEDICAL RESEARCH INSTITUTE In September
2014, the Company entered into a material transfer agreement and fixed price contract with Texas Biomedical Research Institute.
The agreement provides Texas Biomedical Research Institute the lead of a project which has been proposed to the Bill and Melinda
Gates foundation with the objective to confirm previous results obtained in non-human primates with these virosome based HIV vaccine
candidates. The Company has tested these different formulations of virosome based HIV vaccines candidates in preclinical non-human
primate studies and in Phase I clinical settings. The Company will produce and transfer to Texas Biomedical Research Institute
the original material using the Companys background IP. The Company recognizes revenue under the proportional performance
method. PATH-MVI In November 2014,
the Company signed an agreement with PATH Malaria Vaccine Initiative (MVI) and the Laboratory of Malaria Immunology and Vaccinology
(LMIV) of the National Institute of Allergy and Infectious Diseases (NIAID), where Mymetics will develop and produce virosome based
vaccine formulations for a malaria transmission-blocking vaccine candidate which will be based on two antigens provided by LMIV.
The vaccine formulations will then be tested in animal models. PATH MVI will fund all activities under this project, which started
in January 2015. The Company recognizes revenue under the proportional performance method. HORIZON 2020-SERI In
April 2015, the Company was selected to receive project grants with a total of E8.4 million. A total of E5.3 million is funded
as part of Horizon 2020, the European Union research and innovation framework program and up to E3.1 million of funding will be
provided by the Swiss State Secretariat for Education, Research and Innovation (SERI) for the Swiss based consortium partners.
The grant will fund the evaluation, development and manufacturing scale-up of thermo stable and cold-chain independent nano-pharmaceutical
virosome-based vaccine candidates. Of the total amount, E3.4 million is directly attributable to Mymetics activities, with the
remaining balance going to the consortium partners, Catalent UK Swindon Zydis Ltd, Chimera Biotec GmbH (Germany), Upperton Ltd.
(UK) and Bachem AG (Switzerland). The project duration is 42 months
and started on May 4, 2015. In May 2015, the Company has received a pre-payment from the two granting organizations for a total
value of E1.5 million. The Company recognizes revenue under the proportional performance method and recognized E219 for the three
months ending June 30, 2015. The remaining amount received has been recorded as deferred revenue.</t>
  </si>
  <si>
    <t>RECEIVABLES</t>
  </si>
  <si>
    <t>Receivables are stated
at their outstanding principal balances. Management reviews the collectability of receivables on a periodic basis and determines
the appropriate amount of any allowance. There was no allowance necessary at June 30, 2015 or December 31, 2014. The Company charges
off receivables to the allowance when management determines that a receivable is not collectible. The Company may retain a security
interest in the products sold.</t>
  </si>
  <si>
    <t>PROPERTY AND EQUIPMENT</t>
  </si>
  <si>
    <t>Property and equipment
is recorded at cost and is depreciated over its estimated useful life on straight-line basis from the date placed in service. Estimated
useful lives are usually taken as three years.</t>
  </si>
  <si>
    <t>IN-PROCESS RESEARCH AND DEVELOPMENT</t>
  </si>
  <si>
    <t>In-process research
and development (referred to as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t>
  </si>
  <si>
    <t>IMPAIRMENT OF LONG LIVED ASSETS</t>
  </si>
  <si>
    <t>Long-lived assets,
which include property and equipment, are assessed for impairment whenever events or changes in circumstances indicate the carrying
amount of the asset may not be recoverable. The impairment testing involves comparing the carrying amount to the forecasted undiscounted
future cash flows generated by that asset. In the event the carrying value of the assets exceeds the undiscounted future cash flows
generated by that asset and the carrying value is not considered recoverable, impairment exists. An impairment loss is measured
as the excess of the assets carrying value over its fair value, calculated using a discounted future cash flow method. An
impairment loss would be recognized in net income in the period that the impairment occurs.</t>
  </si>
  <si>
    <t>GOODWILL</t>
  </si>
  <si>
    <t xml:space="preserve">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must determine if further testing was necessary. If
further testing was necessary, the Company would have performed a two-step impairment test for goodwill. The first step requires
the Company to determine the fair value of each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The Company has conducted
its impairment testing as of April 1, of 2015 and 2014 of its goodwill recognized in connection to the acquisition of Bestewil.
In conclusion of this impairment testing, the carrying amount of the reporting unit was lower than the estimated fair value of
the reporting unit. As the fair value of the reporting unit is higher than the carrying amount, Step 2 of the goodwill impairment
test did not need to be completed. As of June 30, 2015, management believes there are no indications of impairment. </t>
  </si>
  <si>
    <t>RESEARCH AND DEVELOPMENT</t>
  </si>
  <si>
    <t>Research and development costs are expensed
as incurred.</t>
  </si>
  <si>
    <t>TAXES ON INCOME</t>
  </si>
  <si>
    <t>The Company accounts
for income taxes under an asset and liability approach that requires the recognition of deferred tax assets and liabilities for
expected future tax consequences of events that have been recognized in the Company's financial statements or tax returns. In estimating
future tax consequences, the Company generally considers all expected future events other than enactments of changes in the tax
laws or rates. The Company reports
a liability, if any, for unrecognized tax benefits resulting from uncertain income tax positions taken or expected to be taken
in an income tax return. Estimated interest and penalties, if any, are recorded as a component of interest expense and other expense,
respectively. The Company has not
recorded any liabilities for uncertain tax positions or any related interest and penalties at June 30, 2015 or at December 31,
2014. The Companys United States tax returns are open to audit for the years ended December 31, 2010 to 2014.
The returns for the Swiss subsidiary, Mymetics S.A., are open to audit for the years ended December 31, 2011 to 2014. The returns
for the Netherlands subsidiaries, Bestewil B.V. and Mymetics B.V., are open to audit for the year ended December 31, 2014.</t>
  </si>
  <si>
    <t>EARNINGS PER SHARE</t>
  </si>
  <si>
    <t>Basic earnings per share
is computed by dividing net income or loss attributable to common shareholders by the weighted average number of common shares
outstanding in the period. Diluted earnings per share takes into consideration common shares outstanding (computed under basic
earnings per share) and potentially dilutive securities. For the quarter ended June 30, 2015, options, and convertible debt were
not included in the computation of diluted earnings per share because their effect would be anti-dilutive due to net losses incurred
under the treasury stock method. For the three and six months
ended June 30, 2015, the basic weighted average number of shares was 303,757,622. The total potential number of shares issuable
of 484,639,039 at June 30, 2015 includes 454,939,039 potential issuable shares related to convertible loans, and 29,700,000 potential
issuable shares related to outstanding stock options granted to employees. For the three and
six months ended June 30, 2014, the basic weighted average number of shares was 303,112,271, and 300,778,508, respectively. The
weighted total potential number of shares issuable of 486,606,984 includes 465,756,984 potential issuable shares related to convertible
loans, and 20,850,000 potential issuable shares related to outstanding not expired options granted to employees.</t>
  </si>
  <si>
    <t>PREFERRED STOCK</t>
  </si>
  <si>
    <t>The Company has authorized
5,000,000 shares of preferred stock that may be issued in several series with varying dividend, conversion and voting rights. No
preferred shares are issued or outstanding at June 30, 2015 or December 31, 2014.</t>
  </si>
  <si>
    <t>STOCK-BASED COMPENSATION</t>
  </si>
  <si>
    <t xml:space="preserve">Compensation cost for all share-based
payments is based on the estimated grant-date fair value. The Company amortizes stock compensation cost ratably over the requisite
service period. The issuance of common
shares for services is recorded at the quoted price of the shares on the date the shares are issued. As part of the 2013 stock
option plan, the Company issued 8,850,000 shares to individuals in the three and six months ended June 30, 2015. No shares were
issued to individuals as fee for services rendered in the six months ended June 30, 2014. Stock compensation
expense amounted to E71 and E28 during the three month periods ended June 30, 2015 and 2014, respectively, and E86 and E56 during
the six month periods ended June 30, 2015 and 2014, respectively, which is included in the statements of operations within general
and administrative expenses. </t>
  </si>
  <si>
    <t>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guidance
establishes a three-tier fair value hierarchy, which prioritizes the inputs used in measuring fair value. These tiers includ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FAIR VALUES OF FINANCIAL INSTRUMENTS</t>
  </si>
  <si>
    <t>The Company generally
has the following financial instruments: cash, receivables, accounts payable, and notes payable. The carrying value of cash, receivables
and accounts payable, approximates their fair value based on the short-term nature of these financial instruments. Management believes
that it is not practicable to estimate the fair value of the notes payable due to the unique nature of these instruments.</t>
  </si>
  <si>
    <t>CONCENTRATIONS</t>
  </si>
  <si>
    <t>The Company derived
67% and 100% of revenue from its relationship with one collaborative partner during the six month periods ended June 30, 2015 and
June 30, 2014, respectively. Furthermore, that same collaborative partner accounted for 60% and 79% of the receivables balance
at June 30, 2015 and December 31, 2014, respectively.</t>
  </si>
  <si>
    <t>RELATED PARTY TRANSACTIONS</t>
  </si>
  <si>
    <t>An individual employed
by the law firm that acts as the Company's general counsel is a member of the Board of Directors. The Company incurred professional
fees to the counsel's law firm totaling E7 and E25 for the period of three and six months ending June 30, 2015 and E13 and E86
for three and six months ending June 30, 2014, respectively.</t>
  </si>
  <si>
    <t>NEW ACCOUNTING PRONOUNCEMENTS</t>
  </si>
  <si>
    <t xml:space="preserve">In May 2014, the Financial
Accounting Standards Board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fiscal and interim reporting periods beginning after December 15,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Management is currently
evaluating the impact of the Company's pending adoption of ASU 2014-09 on its consolidated financial statements. </t>
  </si>
  <si>
    <t>3. Debt Financing (Tables)</t>
  </si>
  <si>
    <t>Convertible notes, loans and contingent liabilities</t>
  </si>
  <si>
    <t xml:space="preserve">Fixed
Conversion Rate
Lender 1st-Issue Principal Duration Interest Price EUR/USD
Price Date Amount (Note) Rate (stated) Conversion
Eardley Holding A.G. (1) 06/23/2006 E 171 (2 ) 10% pa $ 0.10 N/A
Anglo Irish Bank S.A.(3) 10/01/2007 E 500 (2 ) 10% pa $ 0.50 1.4090
Round Enterprises Ltd. 12/10/2007 E 1,500 (2 ) 10% pa $ 0.50 1.4429
Round Enterprises Ltd. 01/22/2008 E 1,500 (2 ) 10% pa $ 0.50 1.4629
Round Enterprises Ltd. 04/25/2008 E 2,000 (2 ) 10% pa $ 0.50 1.5889
Round Enterprises Ltd. 06/30/2008 E 1,500 (2 ) 10% pa $ 0.50 1.5380
Round Enterprises Ltd. 11/17/2008 E 1,200 (2 ) 10% pa $ 0.50 1.2650
Round Enterprises Ltd. 02/06/2009 E 1,500 (2 ) 10% pa $ 0.50 1.2940
Round Enterprises Ltd. 06/15/2009 E 5,500 (2,4 ) 10% pa $ 0.80 1.4045
Eardley Holding A.G. 06/15/2009 E 100 (2,4 ) 10% pa $ 0.80 1.4300
Von Meyenburg 08/03/2009 E 200 (2 ) 10% pa $ 0.80 1.4400
Round Enterprises Ltd. 10/13/2009 E 2,000 (2 ) 5% pa $ 0.25 1.4854
Round Enterprises Ltd. 12/18/2009 E 2,200 (2 ) 5% pa $ 0.25 1.4338
Round Enterprises Ltd. 08/04/2011 E 1,082 (5,6 ) 10% pa $ 0.034 N/A
Eardley Holding A.G. 08/04/2011 E 270 (5,6 ) 10% pa $ 0.034 N/A
Round Enterprises Ltd. 11/08/2011 E 400 (6 ) 10% pa $ 0.034 1.3787
Eardley Holding A.G. 11/08/2011 E 100 (6 ) 10% pa $ 0.034 1.3787
Round Enterprises Ltd. 02/10/2012 E 1,000 (6 ) 10% pa $ 0.034 1.3260
Eardley Holding A.G. 02/14/2012 E 200 (6 ) 10% pa $ 0.034 1.3260
Round Enterprises Ltd. 04/19/2012 E 322 (6 ) 10% pa $ 0.034 1.3100
Eardley Holding A.G. 04/19/2012 E 80 (6 ) 10% pa $ 0.034 1.3100
Round Enterprises Ltd. 05/04/2012 E 480 (6 ) 10% pa $ 0.034 1.3152
Eardley Holding A.G. 05/04/2012 E 120 (6 ) 10% pa $ 0.034 1.3152
Round Enterprises Ltd. 09/03/2012 E 200 (6 ) 10% pa $ 0.034 1.2576
Eardley Holding A.G. 09/03/2012 E 50 (6 ) 10% pa $ 0.034 1.2576
Round Enterprises Ltd. 11/04/2012 E 500 (6 ) 10% pa $ 0.034 1.2718
Eardley Holding A.G. 12/06/2012 E 125 (6 ) 10% pa $ 0.034 1.3070
Round Enterprises Ltd. 01/16/2013 E 240 (6 ) 10% pa $ 0.034 1.3318
Eardley Holding A.G. 01/16/2013 E 60 (6 ) 10% pa $ 0.034 1.3318
Round Enterprises Ltd. 03/25/2013 E 400 (6 ) 10% pa $ 0.037 1.2915
Eardley Holding A.G. 04/14/2013 E 150 (6 ) 10% pa $ 0.034 1.3056
Round Enterprises Ltd. 04/14/2013 E 600 (6 ) 10% pa $ 0.034 1.3056
Eardley Holding A.G. 05/15/2013 E 170 (6 ) 10% pa $ 0.037 1.2938
Round Enterprises Ltd. 05/15/2013 E 680 (6 ) 10% pa $ 0.037 1.2938
Eardley Holding A.G. 06/24/2013 E 60 (6 ) 10% pa $ 0.025 1.3340
Round Enterprises Ltd. 06/24/2013 E 240 (6 ) 10% pa $ 0.025 1.3340
Eardley Holding A.G. 08/05/2013 E 80 (6 ) 10% pa $ 0.018 1.3283
Round Enterprises Ltd. 08/05/2013 E 320 (6 ) 10% pa $ 0.018 1.3283
Total Short Term Principal Amounts E 27,800
Accrued Interest E 14,045
TOTAL LOANS AND NOTES E 41,845 </t>
  </si>
  <si>
    <t>1. The Company and Summary of Significant Accounting Policies (Details Narrative) - EUR (€) € in Thousands</t>
  </si>
  <si>
    <t>Potential number of shares issuable</t>
  </si>
  <si>
    <t>Professional fees incurred and paid to a related party</t>
  </si>
  <si>
    <t>Convertible loans</t>
  </si>
  <si>
    <t>Stock options granted to employe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927761</v>
      </c>
    </row>
    <row spans="1:3" r="6">
      <c r="A6" s="4" t="s">
        <v>8</v>
      </c>
      <c r="B6" s="4" t="s">
        <v>9</v>
      </c>
    </row>
    <row spans="1:3" r="7">
      <c r="A7" s="4" t="s">
        <v>10</v>
      </c>
      <c r="B7" s="4" t="s">
        <v>11</v>
      </c>
    </row>
    <row spans="1:3" r="8">
      <c r="A8" s="4" t="s">
        <v>12</v>
      </c>
      <c r="B8" s="4" t="s">
        <v>11</v>
      </c>
    </row>
    <row spans="1:3" r="9">
      <c r="A9" s="4" t="s">
        <v>13</v>
      </c>
      <c r="B9" s="4" t="s">
        <v>14</v>
      </c>
    </row>
    <row spans="1:3" r="10">
      <c r="A10" s="4" t="s">
        <v>15</v>
      </c>
      <c r="B10" s="4" t="s">
        <v>16</v>
      </c>
    </row>
    <row spans="1:3" r="11">
      <c r="A11" s="4" t="s">
        <v>17</v>
      </c>
      <c r="B11" s="4" t="s">
        <v>18</v>
      </c>
    </row>
    <row spans="1:3" r="12">
      <c r="A12" s="4" t="s">
        <v>19</v>
      </c>
      <c r="C12" s="5" t="n">
        <v>303757622</v>
      </c>
    </row>
    <row spans="1:3" r="13">
      <c r="A13" s="4" t="s">
        <v>20</v>
      </c>
      <c r="B13" s="5" t="n">
        <v>2015</v>
      </c>
    </row>
    <row spans="1:3" r="14">
      <c r="A14" s="4" t="s">
        <v>21</v>
      </c>
      <c r="B14" s="6" t="s">
        <v>22</v>
      </c>
    </row>
    <row spans="1:3" r="15">
      <c r="A15" s="4" t="s">
        <v>23</v>
      </c>
      <c r="B15" s="4" t="s">
        <v>24</v>
      </c>
    </row>
    <row spans="1:3" r="16">
      <c r="A16" s="4" t="s">
        <v>25</v>
      </c>
      <c r="B16" s="4" t="s">
        <v>26</v>
      </c>
    </row>
    <row spans="1:3" r="17">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69</v>
      </c>
      <c r="B1" s="2" t="s">
        <v>1</v>
      </c>
    </row>
    <row spans="1:2" r="2">
      <c r="B2" s="2" t="s">
        <v>2</v>
      </c>
    </row>
    <row spans="1:2" r="3">
      <c r="A3" s="3" t="s">
        <v>123</v>
      </c>
    </row>
    <row spans="1:2" r="4">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72</v>
      </c>
      <c r="B1" s="2" t="s">
        <v>69</v>
      </c>
      <c r="D1" s="2" t="s">
        <v>1</v>
      </c>
    </row>
    <row spans="1:5" r="2">
      <c r="B2" s="2" t="s">
        <v>2</v>
      </c>
      <c r="C2" s="2" t="s">
        <v>70</v>
      </c>
      <c r="D2" s="2" t="s">
        <v>2</v>
      </c>
      <c r="E2" s="2" t="s">
        <v>70</v>
      </c>
    </row>
    <row spans="1:5" r="3">
      <c r="A3" s="4" t="s">
        <v>173</v>
      </c>
      <c r="B3" s="5" t="n">
        <v>303757622</v>
      </c>
      <c r="D3" s="5" t="n">
        <v>303757622</v>
      </c>
      <c r="E3" s="5" t="n">
        <v>486606984</v>
      </c>
    </row>
    <row spans="1:5" r="4">
      <c r="A4" s="4" t="s">
        <v>174</v>
      </c>
      <c r="B4" s="7" t="n">
        <v>7</v>
      </c>
      <c r="C4" s="7" t="n">
        <v>13</v>
      </c>
      <c r="D4" s="7" t="n">
        <v>25</v>
      </c>
      <c r="E4" s="7" t="n">
        <v>86</v>
      </c>
    </row>
    <row spans="1:5" r="5">
      <c r="A5" s="4" t="s">
        <v>175</v>
      </c>
    </row>
    <row spans="1:5" r="6">
      <c r="A6" s="4" t="s">
        <v>173</v>
      </c>
      <c r="D6" s="5" t="n">
        <v>454939039</v>
      </c>
      <c r="E6" s="5" t="n">
        <v>465756984</v>
      </c>
    </row>
    <row spans="1:5" r="7">
      <c r="A7" s="4" t="s">
        <v>176</v>
      </c>
    </row>
    <row spans="1:5" r="8">
      <c r="A8" s="4" t="s">
        <v>173</v>
      </c>
      <c r="D8" s="5" t="n">
        <v>29700000</v>
      </c>
      <c r="E8" s="5" t="n">
        <v>2085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v>
      </c>
      <c r="B1" s="2" t="s">
        <v>2</v>
      </c>
      <c r="C1" s="2" t="s">
        <v>30</v>
      </c>
    </row>
    <row spans="1:3" r="2">
      <c r="A2" s="3" t="s">
        <v>31</v>
      </c>
    </row>
    <row spans="1:3" r="3">
      <c r="A3" s="4" t="s">
        <v>32</v>
      </c>
      <c r="B3" s="7" t="n">
        <v>3164</v>
      </c>
      <c r="C3" s="7" t="n">
        <v>1614</v>
      </c>
    </row>
    <row spans="1:3" r="4">
      <c r="A4" s="4" t="s">
        <v>33</v>
      </c>
      <c r="B4" s="5" t="n">
        <v>350</v>
      </c>
      <c r="C4" s="5" t="n">
        <v>278</v>
      </c>
    </row>
    <row spans="1:3" r="5">
      <c r="A5" s="4" t="s">
        <v>34</v>
      </c>
      <c r="B5" s="5" t="n">
        <v>51</v>
      </c>
      <c r="C5" s="5" t="n">
        <v>52</v>
      </c>
    </row>
    <row spans="1:3" r="6">
      <c r="A6" s="4" t="s">
        <v>35</v>
      </c>
      <c r="B6" s="5" t="n">
        <v>3565</v>
      </c>
      <c r="C6" s="5" t="n">
        <v>1944</v>
      </c>
    </row>
    <row spans="1:3" r="7">
      <c r="A7" s="4" t="s">
        <v>36</v>
      </c>
      <c r="B7" s="5" t="n">
        <v>117</v>
      </c>
      <c r="C7" s="5" t="n">
        <v>129</v>
      </c>
    </row>
    <row spans="1:3" r="8">
      <c r="A8" s="4" t="s">
        <v>37</v>
      </c>
      <c r="B8" s="5" t="n">
        <v>2266</v>
      </c>
      <c r="C8" s="5" t="n">
        <v>2266</v>
      </c>
    </row>
    <row spans="1:3" r="9">
      <c r="A9" s="4" t="s">
        <v>38</v>
      </c>
      <c r="B9" s="5" t="n">
        <v>6671</v>
      </c>
      <c r="C9" s="5" t="n">
        <v>6671</v>
      </c>
    </row>
    <row spans="1:3" r="10">
      <c r="A10" s="4" t="s">
        <v>39</v>
      </c>
      <c r="B10" s="5" t="n">
        <v>12619</v>
      </c>
      <c r="C10" s="5" t="n">
        <v>11010</v>
      </c>
    </row>
    <row spans="1:3" r="11">
      <c r="A11" s="3" t="s">
        <v>40</v>
      </c>
    </row>
    <row spans="1:3" r="12">
      <c r="A12" s="4" t="s">
        <v>41</v>
      </c>
      <c r="B12" s="5" t="n">
        <v>1517</v>
      </c>
      <c r="C12" s="5" t="n">
        <v>309</v>
      </c>
    </row>
    <row spans="1:3" r="13">
      <c r="A13" s="4" t="s">
        <v>42</v>
      </c>
      <c r="B13" s="5" t="n">
        <v>754</v>
      </c>
      <c r="C13" s="5" t="n">
        <v>416</v>
      </c>
    </row>
    <row spans="1:3" r="14">
      <c r="A14" s="4" t="s">
        <v>43</v>
      </c>
      <c r="B14" s="5" t="n">
        <v>41845</v>
      </c>
      <c r="C14" s="5" t="n">
        <v>40374</v>
      </c>
    </row>
    <row spans="1:3" r="15">
      <c r="A15" s="4" t="s">
        <v>44</v>
      </c>
      <c r="B15" s="5" t="n">
        <v>44116</v>
      </c>
      <c r="C15" s="5" t="n">
        <v>41099</v>
      </c>
    </row>
    <row spans="1:3" r="16">
      <c r="A16" s="3" t="s">
        <v>45</v>
      </c>
    </row>
    <row spans="1:3" r="17">
      <c r="A17" s="4" t="s">
        <v>46</v>
      </c>
      <c r="B17" s="5" t="n">
        <v>2530</v>
      </c>
      <c r="C17" s="5" t="n">
        <v>2530</v>
      </c>
    </row>
    <row spans="1:3" r="18">
      <c r="A18" s="4" t="s">
        <v>47</v>
      </c>
      <c r="B18" s="5" t="n">
        <v>0</v>
      </c>
      <c r="C18" s="5" t="n">
        <v>0</v>
      </c>
    </row>
    <row spans="1:3" r="19">
      <c r="A19" s="4" t="s">
        <v>48</v>
      </c>
      <c r="B19" s="5" t="n">
        <v>34255</v>
      </c>
      <c r="C19" s="5" t="n">
        <v>34169</v>
      </c>
    </row>
    <row spans="1:3" r="20">
      <c r="A20" s="4" t="s">
        <v>49</v>
      </c>
      <c r="B20" s="5" t="n">
        <v>-68937</v>
      </c>
      <c r="C20" s="5" t="n">
        <v>-67421</v>
      </c>
    </row>
    <row spans="1:3" r="21">
      <c r="A21" s="4" t="s">
        <v>50</v>
      </c>
      <c r="B21" s="5" t="n">
        <v>655</v>
      </c>
      <c r="C21" s="5" t="n">
        <v>633</v>
      </c>
    </row>
    <row spans="1:3" r="22">
      <c r="A22" s="4" t="s">
        <v>51</v>
      </c>
      <c r="B22" s="5" t="n">
        <v>-31497</v>
      </c>
      <c r="C22" s="5" t="n">
        <v>-30089</v>
      </c>
    </row>
    <row spans="1:3" r="23">
      <c r="A23" s="4" t="s">
        <v>52</v>
      </c>
      <c r="B23" s="7" t="n">
        <v>12619</v>
      </c>
      <c r="C23" s="7" t="n">
        <v>110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27"/>
    <col customWidth="1" max="3" min="3" width="24"/>
    <col customWidth="1" max="4" min="4" width="27"/>
    <col customWidth="1" max="5" min="5" width="24"/>
  </cols>
  <sheetData>
    <row spans="1:5" r="1">
      <c r="A1" s="1" t="s">
        <v>53</v>
      </c>
      <c r="B1" s="2" t="s">
        <v>54</v>
      </c>
      <c r="C1" s="2" t="s">
        <v>55</v>
      </c>
      <c r="D1" s="2" t="s">
        <v>56</v>
      </c>
      <c r="E1" s="2" t="s">
        <v>57</v>
      </c>
    </row>
    <row spans="1:5" r="2">
      <c r="A2" s="3" t="s">
        <v>58</v>
      </c>
    </row>
    <row spans="1:5" r="3">
      <c r="A3" s="4" t="s">
        <v>59</v>
      </c>
      <c r="B3" s="7" t="n">
        <v>330</v>
      </c>
      <c r="D3" s="7" t="n">
        <v>311</v>
      </c>
    </row>
    <row spans="1:5" r="4">
      <c r="A4" s="3" t="s">
        <v>45</v>
      </c>
    </row>
    <row spans="1:5" r="5">
      <c r="A5" s="4" t="s">
        <v>60</v>
      </c>
      <c r="C5" s="4" t="s">
        <v>61</v>
      </c>
      <c r="E5" s="4" t="s">
        <v>61</v>
      </c>
    </row>
    <row spans="1:5" r="6">
      <c r="A6" s="4" t="s">
        <v>62</v>
      </c>
      <c r="B6" s="5" t="n">
        <v>850000000</v>
      </c>
      <c r="D6" s="5" t="n">
        <v>850000000</v>
      </c>
    </row>
    <row spans="1:5" r="7">
      <c r="A7" s="4" t="s">
        <v>63</v>
      </c>
      <c r="B7" s="5" t="n">
        <v>303757622</v>
      </c>
      <c r="D7" s="5" t="n">
        <v>303757622</v>
      </c>
    </row>
    <row spans="1:5" r="8">
      <c r="A8" s="4" t="s">
        <v>64</v>
      </c>
      <c r="C8" s="4" t="s">
        <v>61</v>
      </c>
      <c r="E8" s="4" t="s">
        <v>61</v>
      </c>
    </row>
    <row spans="1:5" r="9">
      <c r="A9" s="4" t="s">
        <v>65</v>
      </c>
      <c r="B9" s="5" t="n">
        <v>5000000</v>
      </c>
      <c r="D9" s="5" t="n">
        <v>5000000</v>
      </c>
    </row>
    <row spans="1:5" r="10">
      <c r="A10" s="4" t="s">
        <v>66</v>
      </c>
      <c r="B10" s="5" t="n">
        <v>0</v>
      </c>
      <c r="D10" s="5" t="n">
        <v>0</v>
      </c>
    </row>
    <row spans="1:5" r="11">
      <c r="A11" s="4" t="s">
        <v>67</v>
      </c>
      <c r="B11" s="5" t="n">
        <v>0</v>
      </c>
      <c r="D11"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8</v>
      </c>
      <c r="B1" s="2" t="s">
        <v>69</v>
      </c>
      <c r="D1" s="2" t="s">
        <v>1</v>
      </c>
    </row>
    <row spans="1:5" r="2">
      <c r="B2" s="2" t="s">
        <v>2</v>
      </c>
      <c r="C2" s="2" t="s">
        <v>70</v>
      </c>
      <c r="D2" s="2" t="s">
        <v>2</v>
      </c>
      <c r="E2" s="2" t="s">
        <v>70</v>
      </c>
    </row>
    <row spans="1:5" r="3">
      <c r="A3" s="3" t="s">
        <v>71</v>
      </c>
    </row>
    <row spans="1:5" r="4">
      <c r="A4" s="4" t="s">
        <v>72</v>
      </c>
      <c r="B4" s="7" t="n">
        <v>552</v>
      </c>
      <c r="C4" s="7" t="n">
        <v>515</v>
      </c>
      <c r="D4" s="7" t="n">
        <v>1162</v>
      </c>
      <c r="E4" s="7" t="n">
        <v>1042</v>
      </c>
    </row>
    <row spans="1:5" r="5">
      <c r="A5" s="4" t="s">
        <v>73</v>
      </c>
      <c r="B5" s="5" t="n">
        <v>476</v>
      </c>
      <c r="C5" s="5" t="n">
        <v>0</v>
      </c>
      <c r="D5" s="5" t="n">
        <v>528</v>
      </c>
      <c r="E5" s="5" t="n">
        <v>0</v>
      </c>
    </row>
    <row spans="1:5" r="6">
      <c r="A6" s="4" t="s">
        <v>74</v>
      </c>
      <c r="B6" s="5" t="n">
        <v>1028</v>
      </c>
      <c r="C6" s="5" t="n">
        <v>515</v>
      </c>
      <c r="D6" s="5" t="n">
        <v>1690</v>
      </c>
      <c r="E6" s="5" t="n">
        <v>1042</v>
      </c>
    </row>
    <row spans="1:5" r="7">
      <c r="A7" s="3" t="s">
        <v>75</v>
      </c>
    </row>
    <row spans="1:5" r="8">
      <c r="A8" s="4" t="s">
        <v>76</v>
      </c>
      <c r="B8" s="5" t="n">
        <v>554</v>
      </c>
      <c r="C8" s="5" t="n">
        <v>372</v>
      </c>
      <c r="D8" s="5" t="n">
        <v>921</v>
      </c>
      <c r="E8" s="5" t="n">
        <v>741</v>
      </c>
    </row>
    <row spans="1:5" r="9">
      <c r="A9" s="4" t="s">
        <v>77</v>
      </c>
      <c r="B9" s="5" t="n">
        <v>447</v>
      </c>
      <c r="C9" s="5" t="n">
        <v>292</v>
      </c>
      <c r="D9" s="5" t="n">
        <v>840</v>
      </c>
      <c r="E9" s="5" t="n">
        <v>674</v>
      </c>
    </row>
    <row spans="1:5" r="10">
      <c r="A10" s="4" t="s">
        <v>78</v>
      </c>
      <c r="B10" s="5" t="n">
        <v>1</v>
      </c>
      <c r="C10" s="5" t="n">
        <v>1</v>
      </c>
      <c r="D10" s="5" t="n">
        <v>2</v>
      </c>
      <c r="E10" s="5" t="n">
        <v>2</v>
      </c>
    </row>
    <row spans="1:5" r="11">
      <c r="A11" s="4" t="s">
        <v>79</v>
      </c>
      <c r="B11" s="5" t="n">
        <v>9</v>
      </c>
      <c r="C11" s="5" t="n">
        <v>9</v>
      </c>
      <c r="D11" s="5" t="n">
        <v>19</v>
      </c>
      <c r="E11" s="5" t="n">
        <v>16</v>
      </c>
    </row>
    <row spans="1:5" r="12">
      <c r="A12" s="4" t="s">
        <v>80</v>
      </c>
      <c r="B12" s="5" t="n">
        <v>5</v>
      </c>
      <c r="C12" s="5" t="n">
        <v>5</v>
      </c>
      <c r="D12" s="5" t="n">
        <v>10</v>
      </c>
      <c r="E12" s="5" t="n">
        <v>10</v>
      </c>
    </row>
    <row spans="1:5" r="13">
      <c r="A13" s="4" t="s">
        <v>81</v>
      </c>
      <c r="B13" s="5" t="n">
        <v>-75</v>
      </c>
      <c r="C13" s="5" t="n">
        <v>3</v>
      </c>
      <c r="D13" s="5" t="n">
        <v>118</v>
      </c>
      <c r="E13" s="5" t="n">
        <v>-15</v>
      </c>
    </row>
    <row spans="1:5" r="14">
      <c r="A14" s="4" t="s">
        <v>82</v>
      </c>
      <c r="B14" s="5" t="n">
        <v>941</v>
      </c>
      <c r="C14" s="5" t="n">
        <v>682</v>
      </c>
      <c r="D14" s="5" t="n">
        <v>1910</v>
      </c>
      <c r="E14" s="5" t="n">
        <v>1428</v>
      </c>
    </row>
    <row spans="1:5" r="15">
      <c r="A15" s="4" t="s">
        <v>83</v>
      </c>
      <c r="B15" s="5" t="n">
        <v>87</v>
      </c>
      <c r="C15" s="5" t="n">
        <v>-167</v>
      </c>
      <c r="D15" s="5" t="n">
        <v>-220</v>
      </c>
      <c r="E15" s="5" t="n">
        <v>-386</v>
      </c>
    </row>
    <row spans="1:5" r="16">
      <c r="A16" s="4" t="s">
        <v>84</v>
      </c>
      <c r="B16" s="5" t="n">
        <v>643</v>
      </c>
      <c r="C16" s="5" t="n">
        <v>634</v>
      </c>
      <c r="D16" s="5" t="n">
        <v>1286</v>
      </c>
      <c r="E16" s="5" t="n">
        <v>1312</v>
      </c>
    </row>
    <row spans="1:5" r="17">
      <c r="A17" s="4" t="s">
        <v>85</v>
      </c>
      <c r="B17" s="5" t="n">
        <v>-556</v>
      </c>
      <c r="C17" s="5" t="n">
        <v>-801</v>
      </c>
      <c r="D17" s="5" t="n">
        <v>-1506</v>
      </c>
      <c r="E17" s="5" t="n">
        <v>-1698</v>
      </c>
    </row>
    <row spans="1:5" r="18">
      <c r="A18" s="4" t="s">
        <v>86</v>
      </c>
      <c r="B18" s="5" t="n">
        <v>-7</v>
      </c>
      <c r="C18" s="5" t="n">
        <v>-12</v>
      </c>
      <c r="D18" s="5" t="n">
        <v>-10</v>
      </c>
      <c r="E18" s="5" t="n">
        <v>-24</v>
      </c>
    </row>
    <row spans="1:5" r="19">
      <c r="A19" s="4" t="s">
        <v>87</v>
      </c>
      <c r="B19" s="5" t="n">
        <v>-563</v>
      </c>
      <c r="C19" s="5" t="n">
        <v>-813</v>
      </c>
      <c r="D19" s="5" t="n">
        <v>-1516</v>
      </c>
      <c r="E19" s="5" t="n">
        <v>-1722</v>
      </c>
    </row>
    <row spans="1:5" r="20">
      <c r="A20" s="4" t="s">
        <v>88</v>
      </c>
      <c r="B20" s="5" t="n">
        <v>-41</v>
      </c>
      <c r="C20" s="5" t="n">
        <v>-9</v>
      </c>
      <c r="D20" s="5" t="n">
        <v>22</v>
      </c>
      <c r="E20" s="5" t="n">
        <v>-27</v>
      </c>
    </row>
    <row spans="1:5" r="21">
      <c r="A21" s="4" t="s">
        <v>89</v>
      </c>
      <c r="B21" s="7" t="n">
        <v>-604</v>
      </c>
      <c r="C21" s="7" t="n">
        <v>-822</v>
      </c>
      <c r="D21" s="7" t="n">
        <v>-1494</v>
      </c>
      <c r="E21" s="7" t="n">
        <v>-1749</v>
      </c>
    </row>
    <row spans="1:5" r="22">
      <c r="A22" s="4" t="s">
        <v>90</v>
      </c>
      <c r="B22" s="7" t="n">
        <v>0</v>
      </c>
      <c r="C22" s="7" t="n">
        <v>0</v>
      </c>
      <c r="D22" s="7" t="n">
        <v>0</v>
      </c>
      <c r="E22" s="8" t="n">
        <v>-0.01</v>
      </c>
    </row>
    <row spans="1:5" r="23">
      <c r="A23" s="4" t="s">
        <v>91</v>
      </c>
      <c r="B23" s="7" t="n">
        <v>0</v>
      </c>
      <c r="C23" s="7" t="n">
        <v>0</v>
      </c>
      <c r="D23" s="7" t="n">
        <v>0</v>
      </c>
      <c r="E23"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s="1" t="s">
        <v>92</v>
      </c>
      <c r="B1" s="2" t="s">
        <v>1</v>
      </c>
    </row>
    <row spans="1:3" r="2">
      <c r="B2" s="2" t="s">
        <v>2</v>
      </c>
      <c r="C2" s="2" t="s">
        <v>70</v>
      </c>
    </row>
    <row spans="1:3" r="3">
      <c r="A3" s="3" t="s">
        <v>93</v>
      </c>
    </row>
    <row spans="1:3" r="4">
      <c r="A4" s="4" t="s">
        <v>94</v>
      </c>
      <c r="B4" s="7" t="n">
        <v>-1516</v>
      </c>
      <c r="C4" s="7" t="n">
        <v>-1722</v>
      </c>
    </row>
    <row spans="1:3" r="5">
      <c r="A5" s="3" t="s">
        <v>95</v>
      </c>
    </row>
    <row spans="1:3" r="6">
      <c r="A6" s="4" t="s">
        <v>79</v>
      </c>
      <c r="B6" s="5" t="n">
        <v>19</v>
      </c>
      <c r="C6" s="5" t="n">
        <v>16</v>
      </c>
    </row>
    <row spans="1:3" r="7">
      <c r="A7" s="4" t="s">
        <v>96</v>
      </c>
      <c r="B7" s="5" t="n">
        <v>86</v>
      </c>
      <c r="C7" s="5" t="n">
        <v>56</v>
      </c>
    </row>
    <row spans="1:3" r="8">
      <c r="A8" s="3" t="s">
        <v>97</v>
      </c>
    </row>
    <row spans="1:3" r="9">
      <c r="A9" s="4" t="s">
        <v>98</v>
      </c>
      <c r="B9" s="5" t="n">
        <v>-72</v>
      </c>
      <c r="C9" s="5" t="n">
        <v>3432</v>
      </c>
    </row>
    <row spans="1:3" r="10">
      <c r="A10" s="4" t="s">
        <v>99</v>
      </c>
      <c r="B10" s="5" t="n">
        <v>1471</v>
      </c>
      <c r="C10" s="5" t="n">
        <v>1287</v>
      </c>
    </row>
    <row spans="1:3" r="11">
      <c r="A11" s="4" t="s">
        <v>41</v>
      </c>
      <c r="B11" s="5" t="n">
        <v>1208</v>
      </c>
      <c r="C11" s="5" t="n">
        <v>0</v>
      </c>
    </row>
    <row spans="1:3" r="12">
      <c r="A12" s="4" t="s">
        <v>42</v>
      </c>
      <c r="B12" s="5" t="n">
        <v>338</v>
      </c>
      <c r="C12" s="5" t="n">
        <v>-406</v>
      </c>
    </row>
    <row spans="1:3" r="13">
      <c r="A13" s="4" t="s">
        <v>100</v>
      </c>
      <c r="B13" s="5" t="n">
        <v>1</v>
      </c>
      <c r="C13" s="5" t="n">
        <v>-44</v>
      </c>
    </row>
    <row spans="1:3" r="14">
      <c r="A14" s="4" t="s">
        <v>101</v>
      </c>
      <c r="B14" s="5" t="n">
        <v>1535</v>
      </c>
      <c r="C14" s="5" t="n">
        <v>2619</v>
      </c>
    </row>
    <row spans="1:3" r="15">
      <c r="A15" s="3" t="s">
        <v>102</v>
      </c>
    </row>
    <row spans="1:3" r="16">
      <c r="A16" s="4" t="s">
        <v>103</v>
      </c>
      <c r="B16" s="5" t="n">
        <v>-7</v>
      </c>
      <c r="C16" s="5" t="n">
        <v>-13</v>
      </c>
    </row>
    <row spans="1:3" r="17">
      <c r="A17" s="4" t="s">
        <v>104</v>
      </c>
      <c r="B17" s="5" t="n">
        <v>-7</v>
      </c>
      <c r="C17" s="5" t="n">
        <v>-13</v>
      </c>
    </row>
    <row spans="1:3" r="18">
      <c r="A18" s="3" t="s">
        <v>105</v>
      </c>
    </row>
    <row spans="1:3" r="19">
      <c r="A19" s="4" t="s">
        <v>106</v>
      </c>
      <c r="B19" s="5" t="n">
        <v>0</v>
      </c>
      <c r="C19" s="5" t="n">
        <v>-1538</v>
      </c>
    </row>
    <row spans="1:3" r="20">
      <c r="A20" s="4" t="s">
        <v>107</v>
      </c>
      <c r="B20" s="5" t="n">
        <v>0</v>
      </c>
      <c r="C20" s="5" t="n">
        <v>-1538</v>
      </c>
    </row>
    <row spans="1:3" r="21">
      <c r="A21" s="4" t="s">
        <v>108</v>
      </c>
      <c r="B21" s="5" t="n">
        <v>22</v>
      </c>
      <c r="C21" s="5" t="n">
        <v>-27</v>
      </c>
    </row>
    <row spans="1:3" r="22">
      <c r="A22" s="4" t="s">
        <v>109</v>
      </c>
      <c r="B22" s="5" t="n">
        <v>1550</v>
      </c>
      <c r="C22" s="5" t="n">
        <v>1041</v>
      </c>
    </row>
    <row spans="1:3" r="23">
      <c r="A23" s="4" t="s">
        <v>110</v>
      </c>
      <c r="B23" s="5" t="n">
        <v>1614</v>
      </c>
      <c r="C23" s="5" t="n">
        <v>297</v>
      </c>
    </row>
    <row spans="1:3" r="24">
      <c r="A24" s="4" t="s">
        <v>111</v>
      </c>
      <c r="B24" s="5" t="n">
        <v>3164</v>
      </c>
      <c r="C24" s="5" t="n">
        <v>1338</v>
      </c>
    </row>
    <row spans="1:3" r="25">
      <c r="A25" s="3" t="s">
        <v>112</v>
      </c>
    </row>
    <row spans="1:3" r="26">
      <c r="A26" s="4" t="s">
        <v>113</v>
      </c>
      <c r="B26" s="7" t="n">
        <v>0</v>
      </c>
      <c r="C26" s="7" t="n">
        <v>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4</v>
      </c>
      <c r="B1" s="2" t="s">
        <v>1</v>
      </c>
    </row>
    <row spans="1:2" r="2">
      <c r="B2" s="2" t="s">
        <v>2</v>
      </c>
    </row>
    <row spans="1:2" r="3">
      <c r="A3" s="3" t="s">
        <v>115</v>
      </c>
    </row>
    <row spans="1:2" r="4">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18</v>
      </c>
      <c r="B1" s="2" t="s">
        <v>1</v>
      </c>
    </row>
    <row spans="1:2" r="2">
      <c r="B2" s="2" t="s">
        <v>2</v>
      </c>
    </row>
    <row spans="1:2" r="3">
      <c r="A3" s="3" t="s">
        <v>119</v>
      </c>
    </row>
    <row spans="1:2" r="4">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22</v>
      </c>
      <c r="B1" s="2" t="s">
        <v>1</v>
      </c>
    </row>
    <row spans="1:2" r="2">
      <c r="B2" s="2" t="s">
        <v>2</v>
      </c>
    </row>
    <row spans="1:2" r="3">
      <c r="A3" s="3" t="s">
        <v>123</v>
      </c>
    </row>
    <row spans="1:2" r="4">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r="A1" s="1" t="s">
        <v>126</v>
      </c>
      <c r="B1" s="2" t="s">
        <v>1</v>
      </c>
    </row>
    <row spans="1:2" r="2">
      <c r="B2" s="2" t="s">
        <v>2</v>
      </c>
    </row>
    <row spans="1:2" r="3">
      <c r="A3" s="3" t="s">
        <v>115</v>
      </c>
    </row>
    <row spans="1:2" r="4">
      <c r="A4" s="4" t="s">
        <v>127</v>
      </c>
      <c r="B4" s="4" t="s">
        <v>128</v>
      </c>
    </row>
    <row spans="1:2" r="5">
      <c r="A5" s="4" t="s">
        <v>129</v>
      </c>
      <c r="B5" s="4" t="s">
        <v>130</v>
      </c>
    </row>
    <row spans="1:2" r="6">
      <c r="A6" s="4" t="s">
        <v>131</v>
      </c>
      <c r="B6" s="4" t="s">
        <v>132</v>
      </c>
    </row>
    <row spans="1:2" r="7">
      <c r="A7" s="4" t="s">
        <v>133</v>
      </c>
      <c r="B7" s="4" t="s">
        <v>134</v>
      </c>
    </row>
    <row spans="1:2" r="8">
      <c r="A8" s="4" t="s">
        <v>135</v>
      </c>
      <c r="B8" s="4" t="s">
        <v>136</v>
      </c>
    </row>
    <row spans="1:2" r="9">
      <c r="A9" s="4" t="s">
        <v>137</v>
      </c>
      <c r="B9" s="4" t="s">
        <v>138</v>
      </c>
    </row>
    <row spans="1:2" r="10">
      <c r="A10" s="4" t="s">
        <v>139</v>
      </c>
      <c r="B10" s="4" t="s">
        <v>140</v>
      </c>
    </row>
    <row spans="1:2" r="11">
      <c r="A11" s="4" t="s">
        <v>141</v>
      </c>
      <c r="B11" s="4" t="s">
        <v>142</v>
      </c>
    </row>
    <row spans="1:2" r="12">
      <c r="A12" s="4" t="s">
        <v>143</v>
      </c>
      <c r="B12" s="4" t="s">
        <v>144</v>
      </c>
    </row>
    <row spans="1:2" r="13">
      <c r="A13" s="4" t="s">
        <v>145</v>
      </c>
      <c r="B13" s="4" t="s">
        <v>146</v>
      </c>
    </row>
    <row spans="1:2" r="14">
      <c r="A14" s="4" t="s">
        <v>147</v>
      </c>
      <c r="B14" s="4" t="s">
        <v>148</v>
      </c>
    </row>
    <row spans="1:2" r="15">
      <c r="A15" s="4" t="s">
        <v>149</v>
      </c>
      <c r="B15" s="4" t="s">
        <v>150</v>
      </c>
    </row>
    <row spans="1:2" r="16">
      <c r="A16" s="4" t="s">
        <v>151</v>
      </c>
      <c r="B16" s="4" t="s">
        <v>152</v>
      </c>
    </row>
    <row spans="1:2" r="17">
      <c r="A17" s="4" t="s">
        <v>153</v>
      </c>
      <c r="B17" s="4" t="s">
        <v>154</v>
      </c>
    </row>
    <row spans="1:2" r="18">
      <c r="A18" s="4" t="s">
        <v>155</v>
      </c>
      <c r="B18" s="4" t="s">
        <v>156</v>
      </c>
    </row>
    <row spans="1:2" r="19">
      <c r="A19" s="4" t="s">
        <v>157</v>
      </c>
      <c r="B19" s="4" t="s">
        <v>158</v>
      </c>
    </row>
    <row spans="1:2" r="20">
      <c r="A20" s="4" t="s">
        <v>159</v>
      </c>
      <c r="B20" s="4" t="s">
        <v>160</v>
      </c>
    </row>
    <row spans="1:2" r="21">
      <c r="A21" s="4" t="s">
        <v>161</v>
      </c>
      <c r="B21" s="4" t="s">
        <v>162</v>
      </c>
    </row>
    <row spans="1:2" r="22">
      <c r="A22" s="4" t="s">
        <v>163</v>
      </c>
      <c r="B22" s="4" t="s">
        <v>164</v>
      </c>
    </row>
    <row spans="1:2" r="23">
      <c r="A23" s="4" t="s">
        <v>165</v>
      </c>
      <c r="B23" s="4" t="s">
        <v>166</v>
      </c>
    </row>
    <row spans="1:2" r="24">
      <c r="A24" s="4" t="s">
        <v>167</v>
      </c>
      <c r="B2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SOLIDATED BALANCE SHEETS (UN</vt:lpstr>
      <vt:lpstr>CONSOLIDATED BALANCE SHEETS (U3</vt:lpstr>
      <vt:lpstr>CONSOLIDATED STATEMENTS OF OPER</vt:lpstr>
      <vt:lpstr>CONSOLIDATED STATEMENTS OF CASH</vt:lpstr>
      <vt:lpstr>1. The Company and Summary of S</vt:lpstr>
      <vt:lpstr>2. Intangible Assets</vt:lpstr>
      <vt:lpstr>3. Debt Financing</vt:lpstr>
      <vt:lpstr>1. The Company and Summary of 9</vt:lpstr>
      <vt:lpstr>3. Debt Financing (Tables)</vt:lpstr>
      <vt:lpstr>1. The Company and Summary of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15:03Z</dcterms:created>
  <dcterms:modified xmlns:dcterms="http://purl.org/dc/terms/" xmlns:xsi="http://www.w3.org/2001/XMLSchema-instance" xsi:type="dcterms:W3CDTF">2015-08-14T13:15:03Z</dcterms:modified>
  <dc:title xmlns:dc="http://purl.org/dc/elements/1.1/">Untitled</dc:title>
  <dc:description xmlns:dc="http://purl.org/dc/elements/1.1/"/>
  <dc:subject xmlns:dc="http://purl.org/dc/elements/1.1/"/>
  <cp:keywords/>
  <cp:category/>
</cp:coreProperties>
</file>